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dvances from Related Partie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Notes Payable (Tables)" sheetId="18" state="visible" r:id="rId18"/>
    <sheet xmlns:r="http://schemas.openxmlformats.org/officeDocument/2006/relationships" name="Organization and Basis of Pre19" sheetId="19" state="visible" r:id="rId19"/>
    <sheet xmlns:r="http://schemas.openxmlformats.org/officeDocument/2006/relationships" name="Going Concern (Details Narrativ" sheetId="20" state="visible" r:id="rId20"/>
    <sheet xmlns:r="http://schemas.openxmlformats.org/officeDocument/2006/relationships" name="Advances from Related Parites (" sheetId="21" state="visible" r:id="rId21"/>
    <sheet xmlns:r="http://schemas.openxmlformats.org/officeDocument/2006/relationships" name="Equity - Common Stock (Details " sheetId="22" state="visible" r:id="rId22"/>
    <sheet xmlns:r="http://schemas.openxmlformats.org/officeDocument/2006/relationships" name="Income Taxes - Income tax expen" sheetId="23" state="visible" r:id="rId23"/>
    <sheet xmlns:r="http://schemas.openxmlformats.org/officeDocument/2006/relationships" name="Income Taxes - Effective tax ra" sheetId="24" state="visible" r:id="rId24"/>
    <sheet xmlns:r="http://schemas.openxmlformats.org/officeDocument/2006/relationships" name="Income Taxes - Deferred tax ass" sheetId="25" state="visible" r:id="rId25"/>
    <sheet xmlns:r="http://schemas.openxmlformats.org/officeDocument/2006/relationships" name="Income Taxes (Details Narrative" sheetId="26" state="visible" r:id="rId26"/>
    <sheet xmlns:r="http://schemas.openxmlformats.org/officeDocument/2006/relationships" name="Notes Payable - Outstanding con" sheetId="27" state="visible" r:id="rId27"/>
    <sheet xmlns:r="http://schemas.openxmlformats.org/officeDocument/2006/relationships" name="Notes Payable (Details Narrativ"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63">
  <si>
    <t>Document and Entity Information - shares</t>
  </si>
  <si>
    <t>3 Months Ended</t>
  </si>
  <si>
    <t>Jun. 30, 2017</t>
  </si>
  <si>
    <t>Aug. 14, 2017</t>
  </si>
  <si>
    <t>Document And Entity Information</t>
  </si>
  <si>
    <t>Entity Registrant Name</t>
  </si>
  <si>
    <t>Mountain High Acquisitions Corp.</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r. 31, 2017</t>
  </si>
  <si>
    <t>CURRENT ASSETS</t>
  </si>
  <si>
    <t>Cash and cash equivalents</t>
  </si>
  <si>
    <t>TOTAL CURRENT ASSETS</t>
  </si>
  <si>
    <t>FIXED ASSETS (NET)</t>
  </si>
  <si>
    <t xml:space="preserve"> </t>
  </si>
  <si>
    <t>TOTAL ASSETS</t>
  </si>
  <si>
    <t>CURRENT LIABILITIES</t>
  </si>
  <si>
    <t>Accounts payable</t>
  </si>
  <si>
    <t>Accrued liabilities</t>
  </si>
  <si>
    <t>Convertible notes payable, net of Beneficial Conversion Feature fully recognized of $487,574</t>
  </si>
  <si>
    <t>Advances from Related Parties</t>
  </si>
  <si>
    <t>TOTAL CURRENT LIABILITIES</t>
  </si>
  <si>
    <t>COMMITMENTS AND CONTINGENCIES</t>
  </si>
  <si>
    <t>STOCKHOLDERS' EQUITY (DEFICIT):</t>
  </si>
  <si>
    <t>Preferred stock, $0.0001 par value; 250,000,000 shares authorized, 100,000 and nil shares issued and outstanding as of June 30, 2017 and March 31, 2017 respectively</t>
  </si>
  <si>
    <t>Common stock, $0.0001 par value; 500,000,000 shares authorized, 73,291,389 and 72,691,389 shares issued and outstanding of June 30, 2017 and March 31, 2017 respectively</t>
  </si>
  <si>
    <t>Additional paid in capital</t>
  </si>
  <si>
    <t>Accumulated (deficit)</t>
  </si>
  <si>
    <t>TOTAL STOCKHOLDERS' EQUITY (DEFICIT)</t>
  </si>
  <si>
    <t>TOTAL LIABILITIES AND STOCKHOLDERS' EQUITY (DEFICIT)</t>
  </si>
  <si>
    <t>CONSOLIDATED BALANCE SHEETS (Parenthetical) - USD ($)</t>
  </si>
  <si>
    <t>Statement of Financial Position [Abstract]</t>
  </si>
  <si>
    <t>Beneficial Conversion Feature of Notes payable fully recognized</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Unaudited) - USD ($)</t>
  </si>
  <si>
    <t>Jun. 30, 2016</t>
  </si>
  <si>
    <t>Income Statement [Abstract]</t>
  </si>
  <si>
    <t>Revenue</t>
  </si>
  <si>
    <t>Cost of revenue</t>
  </si>
  <si>
    <t>Gross profit</t>
  </si>
  <si>
    <t>Selling, general and administrative expenses</t>
  </si>
  <si>
    <t>Operating expenses</t>
  </si>
  <si>
    <t>(Loss) from operations</t>
  </si>
  <si>
    <t>Interest Expense resulting from Beneficial Conversion Feature</t>
  </si>
  <si>
    <t>Loss on valuation of preferred stock</t>
  </si>
  <si>
    <t>Interest Expense</t>
  </si>
  <si>
    <t>Net income (loss)</t>
  </si>
  <si>
    <t>Net Income (loss) per share - basic - continuing operations</t>
  </si>
  <si>
    <t>Net Income (loss) per share - diluted - continuing operations</t>
  </si>
  <si>
    <t>Weighted average shares outstanding - basic and diluted</t>
  </si>
  <si>
    <t>CONSOLIDATED STATEMENTS OF CASH FLOWS (Unaudited) - USD ($)</t>
  </si>
  <si>
    <t>CASH FLOWS FROM OPERATING ACTIVITIES</t>
  </si>
  <si>
    <t>Net (loss)</t>
  </si>
  <si>
    <t>Adjustments to reconcile net loss to net cash used in operating activities:</t>
  </si>
  <si>
    <t>Changes in Beneficial Conversion Feature on Note payable</t>
  </si>
  <si>
    <t>Changes in Accounts payable</t>
  </si>
  <si>
    <t>Increases in Prepaid</t>
  </si>
  <si>
    <t>Changes in Fixed Assets</t>
  </si>
  <si>
    <t>Loss on valuation of Preferred Stock</t>
  </si>
  <si>
    <t>Changes in Inventory</t>
  </si>
  <si>
    <t>Changes in Current liabilities</t>
  </si>
  <si>
    <t>Net cash provided (used) by operating activities</t>
  </si>
  <si>
    <t>CASH FLOWS FROM INVESTING ACTIVITIES</t>
  </si>
  <si>
    <t>Net cash provided by investing activities</t>
  </si>
  <si>
    <t>CASH FLOWS FROM FINANCING ACTIVITIES</t>
  </si>
  <si>
    <t>Proceeds from sale of shares</t>
  </si>
  <si>
    <t>Proceeds from notes payable</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Taxes paid</t>
  </si>
  <si>
    <t>Interest paid</t>
  </si>
  <si>
    <t>Organization and Basis of Presentation</t>
  </si>
  <si>
    <t>Accounting Policies [Abstract]</t>
  </si>
  <si>
    <t>Note
1 - Organization and Basis of Presentation Organization and Line of Business On May 22, 2016 the Company completed the
acquisition of Greenlife Botanix ("Greenlife") as detailed in the First Amendment to the Shareholder Agreement dated February
8, 2016. The Company issued 10,000,000 restricted shares of its common stock to the shareholders of Greenlife in exchange for
their 100% interest in Greenlife. The shares were valued at the market value on the date of issuance, $0.23, for a total consideration
of $2,300,000. The amount paid for Greenlife was recorded as Goodwill due to the start up nature of Greenlife and the minimal
net assets of Greenlife at the time of acquisition. Subsequent to the purchase of Greenlife the Company entered into a rescission
agreement with Freedom Seed and Feed, "FSF", which impaired the integration of Greenlife and FSF into a fully integrated
cosmetic company. Due to the rescission of FSF and the remarketing of the Greenlife product line the Company evaluated the book
value of the asset and elected to impair the Goodwill value of Greenlife and expensed the $2,300,000 book value in the year ended
March 31, 2017. Greenlife started operations on September 18, 2014.</t>
  </si>
  <si>
    <t>Going Concern</t>
  </si>
  <si>
    <t>Organization, Consolidation and Presentation of Financial Statements [Abstract]</t>
  </si>
  <si>
    <t>Going Concern The accompanying consolidated financial statements
have been prepared in conformity with accounting principles generally accepted in the United States of America, which contemplate
continuation of the Company as a going concern. The Company has incurred a net loss of $2,438,801 and used cash for operations
of $255,662 for the three months ended June 30, 2017 and has an accumulated deficit of $8,777,600 and a working capital deficit
of $697,084 as of June 30, 2017.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 Principles of Consolidation The accounts of the Company and its wholly–owned
subsidiary GreenLife Botanix are included in the accompanying consolidated financial statements. All intercompany balances and
transactions were eliminated o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Revenue Recognition In accordance with the Securities and Exchange
Commission’s (“SEC”) Staff Accounting Bulletin No. 104, Revenue Recognition
Persuasive evidence of an arrangement exists Delivery has occurred The sales price is fixed or determinable Collection is reasonably assured Inventor ies Inventories
consisting of cosmetic produc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2015, 2016 and 2017. The Company
has no tax positions at June 30, 2017, or March 31, 2017, for which the ultimate deductibility is highly certain but for which
there is uncertainty about the timing of such deductibility. Basic and Diluted Loss Per Share Earnings per share is calculated in accordance
with the ASC Topic 260, Earnings Per Share 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Advances From Related Parties</t>
  </si>
  <si>
    <t>Note 3 – Advances from Related
Parties At June 30, 2017 and March 31, 2017, $138,945
due to Brent McMahon, former President of GreenLife Botanix, was reclassified from Current Liabilities to Advances from Related
Parties. Mr. McMahon is considered a related party due to his common stock position at June 30, 2017.</t>
  </si>
  <si>
    <t>Equity</t>
  </si>
  <si>
    <t>Equity [Abstract]</t>
  </si>
  <si>
    <t>Note 4 – Equity Common Stock Effective June 12, 2017, the Company increased
its authorized shares of common stock to 500,000,000 shares with a par value of $0.0001 per share. The Company has 250,000,000
shares of preferred stock with a par value of $0.0001 per share. During the year ended March 31, 2017 the Company
issued 503,334 restricted shares through a private placement at $0.15 per share. On May 22, 2016, The Company issued 10,000,000
restricted shares to the shareholders of Greenlife Botanix pursuant to closing the Share Exchange Agreement dated February 8, 2016.
The shares were valued at the fair market trading value, $0.23, on the closing date. The Company issued 353,600 restricted shares
to a vendor in lieu of payment of $35,360 that was owed to the vendor at March 31, 2016. The shares were recorded at the fair market
value of $0.25 per share or $88,400. The difference in value, $53,040, was written off as a loss on extinguishment of debt in the
year ended March 31, 2017. Pursuant to agreements with potential investors,
on May 12, 2015 Alan Smith, CEO and a Director, retired 2,000,000 shares he received from the reverse merger referenced above.
The share retirement was valued at par $0.0001 per share. On November 1, 2016, the Board of Directors
reviewed the share position of the officers and Directors of the Company and granted Richard Stifel, CFO and a Director, 2,500,000
restricted shares of MYHI stock at $.0001 per share. The value of the shares was $164,500 and the Company recorded an expense of
$162,000 for shares in lieu of compensation in year ended March 31, 2017. On February 23, 2017, the Company issued 3,000,000
shares of restricted common stock valued at $71,700, the fair value of the stock, pursuant to a consulting contract dated October
11, 2016 with Clearview Consulting for services rendered. During the year ended March 31, 2017, the Company
converted $506,587 of Convertible Notes Payable into 33,772,455 shares of restricted common stock at $0.015 per share per the
conversion agreements. Included in this conversion were $192,667 of Convertible Notes Payable for notes held by the Officers and
Directors of the Company. which were converted into 12,844,440 shares of restricted common stock, 4,888,958 shares to Richard G.
Stifel, CFO and Director and 7,955,482 shares to Alan Smith, CEO and Director. On June 12, 2017, the Company issued 100,000
shares of Series B Convertible Preferred stock to an outside consulting firm for consulting services, valued at $109,700, which
was recorded as consulting fees in the three months ended June 30, 2017. Due to the super voting provision of the Series B Convertible
Preferred stock the Company recorded a loss on valuation of the shares of $2,084,300, the equivalent to 20,000,000 less the associated
consulting expense of $109,700. On June 30, 2017 the Company issued 600,000
pursuant to consulting agreements with outside consultants for services rendered during the three months ended June 30, 2017. The
services were valued at $79,920 based on the closing bid on the date of issue. There were no shares issued for consulting services
for the three months ended June 30, 2016 . Warrants There were no warrants issued and outstanding
as of June 30, 2017,</t>
  </si>
  <si>
    <t>Income Taxes</t>
  </si>
  <si>
    <t>Income Tax Disclosure [Abstract]</t>
  </si>
  <si>
    <t xml:space="preserve">Note 5 – Income Taxes The Company accounts for income taxes using
the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 The Company has federal net operating loss
carryforwards of approximately $4,204,894 expiring in various years through 2037. The tax benefit of these net operating losses
has been offset by a full allowance for realization. The use of the net operating loss carryfowards may be limited due to a change
in control. Income tax expense (benefit) consists of the following for the three
months ended June 30, 2017:
Current taxes $ —
Deferred taxes 124,075
Less: valuation allowance (124,075 )
Net income tax provision $ — The Company’s effective tax rate differs from the high statutory
rate for the three months ended June 30, 2017, due to the following (expressed as a percentage of pre-tax income):
Federal taxes at statutory rate $ 34.0 %
State taxes, net of federal tax benefit 5.0 %
Valuation allowance (39.0 %)
Effective income tax rate $ 0.0 % As of June 30, 2017, the components of these temporary
differences and the deferred tax asset were as follows:
Deferred Tax assets:
Net operating loss carryforward $ 935,279
Less: valuation allowance (935,279 )
Net deferred tax assets $ — </t>
  </si>
  <si>
    <t>Notes Payable</t>
  </si>
  <si>
    <t>Debt Disclosure [Abstract]</t>
  </si>
  <si>
    <t xml:space="preserve">Note 6 - Notes Payable At June 30, 2017 the Company had
outstanding convertible notes payable to third parties in the amount of $236,843. Each note had interest rates of 3%-5% and
had a conversion provision allowing the holder to convert the note into shares of the Company at a discount. The discount
varied from 70% of the trading value at the conversion date to the lower of 80% of the share value on the conversion date or
$0.015 or $0.03. This is referred to as the Beneficial Conversion Feature, "BCF". Due to the fact that the notes
could be converted immediately or any time thereafter, there is no amortization of expense, so the Company has elected to
record an expense in the current year for the difference between the "BCF and the share value on the date the note was
executed. This resulted in an expense of $73,500 and $56,550 for the three months ended June 30, 2017 and 2016 respectively.
The following details outstanding convertible notes as of June 30, 2017:
Mountain High Acquisition Corp.
Convertible Notes Payable
June 30, 2017
Note Holder Amount Conversion terms
Axiom Financial, Inc. 5,112.95 Lesser of $0.03 or 80% lowest closing bid 15
days prior to conversion
Broad Wind LLC 25,564.76 Lesser of $0.03 or 80% lowest closing bid 15
days prior to conversion
Andrew Ceravasio 10,217.58 Lesser of $0.03 or 80% lowest closing bid 15
days prior to conversion
Conner Preston 10,217.58 Lesser of $0.03 or 80% lowest closing bid 15
days prior to conversion
EROP Capital 10,224.52 Lesser of $0.03 or 80% lowest closing bid 15
days prior to conversion
Fourth Street Fund 10,260.71 Lesser of $0.015 or 70% lowest closing bid
15 days prior to conversion
Fourth Street Fund 3,490.52 Lesser of $0.015 or 70% lowest closing bid
15 days prior to conversion
Laurence Gershman 10,217.58 Lesser of $0.03 or 80% lowest closing bid 15
days prior to conversion
Jo Ann Davidson 12,862.75 Lesser of $0.015 or 70% lowest closing bid
15 days prior to conversion
Loma Mgmt. Partners LLC 10,221.74 Lesser of $0.03 or 80% lowest closing bid 15
days prior to conversion
Micaddan Mrkt. Consultants 10,224.52 Lesser of $0.03 or 80% lowest closing bid 15
days prior to conversion
Millennial Investments LLC 5,112.95 Lesser of $0.03 or 80% lowest closing bid 15
days prior to conversion
Paul Mannion 10,302.71 Lesser of $0.015 or 70% lowest closing bid
15 days prior to conversion
Power Up 73,546.04 Lesser of $0.03 or 80% lowest closing bid 15
days prior to conversion
Rob Davidson 8,817.51 Lesser of $0.015 or 70% lowest closing bid
15 days prior to conversion
Saeb Jannoun Revocable Trust 20,449.03 Lesser of $0.03 or 80% lowest closing bid 15
days prior to conversion
236,843.45 </t>
  </si>
  <si>
    <t>Related Party Transactions</t>
  </si>
  <si>
    <t>Related Party Transactions [Abstract]</t>
  </si>
  <si>
    <t>Note 7 - Related Party Transactions On April 1, 2016, the Company executed consulting
agreements with Alan Smith, CEO, and Richard Stifel, CFO for administrative services for the Company. Mr. Stifel and Mr. Smith
were each paid $7,500.00 and $0.00 during the three months ended June 30, 2017 and 2016 respectively pursuant to the agreements.</t>
  </si>
  <si>
    <t>Commitments and Contingencies</t>
  </si>
  <si>
    <t>Commitments and Contingencies Disclosure [Abstract]</t>
  </si>
  <si>
    <t>Note 8 – Commitments and Contingencies On June 30, 2017 the Company executed a
secured convertible note for $346,000, payable in 3 tranches, over 30 day increments. The first tranche in the amount of
$181,000 less an $21,000 Original Issue Discount for a net amount of $160,000, was received on July 6, 2017. The two
subsequent tranches will be received 30 and 60 days from this date. On June 30, 2017, the Company, through
its wholly owned subsidiary MYHI-AZ, entered into an equipment purchase agreement and a lease agreement with D9 Manufacturing
Inc. The purchase agreement is for the acquisition of 2 intermodal steel cultivation containers to be used in D9’s
Arizona operations. The lease agreement has a 3 year term and provides for base rent payments plus reimbursement for
operating costs associated with operations. The Company also entered into an Memorandum Agreement with D9 on June 22, 2017
that provides for additional shares to be issued relative to crop harvests and sales. The Memorandum Agreement called for an
initial issue of 250,00 shares, however due to delays in the installation of the equipment the parties verbally agreed to
postpone the initial issue until the containers were installed and operation begun. The containers are projected to be
operational by the middle of August 2017.</t>
  </si>
  <si>
    <t>Subsequent Events</t>
  </si>
  <si>
    <t>Subsequent Events [Abstract]</t>
  </si>
  <si>
    <t>Note 9 – Subsequent Events On July 25, 2017, the Company executed a Convertible
Promissory Note in the amount of $63,000. The proceeds will be used for working capital requirements for the current fiscal quarter.</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si>
  <si>
    <t>Principles of Consolidation</t>
  </si>
  <si>
    <t>Principles of Consolidation The accounts of the Company and its whollyowned
subsidiary Canna-Life and GreenLife Botanix are included in the accompanying consolidated financial statements. All intercompany
balances and transactions were eliminated in consolidation.</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t>
  </si>
  <si>
    <t>Revenue Recognition</t>
  </si>
  <si>
    <t>Revenue Recognition In accordance with the Securities and Exchange
Commissions (SEC) Staff Accounting Bulletin No. 104, Revenue Recog nition ,
the Company will recognize revenue when it is realized or realizable and earned. The Company must meet all of the following four
criteria under SAB 104 to recognize revenue:
Persuasive evidence of an arrangement
exists Delivery has occurred The sales price is fixed or
determinable Collection is reasonably assured</t>
  </si>
  <si>
    <t>Inventories</t>
  </si>
  <si>
    <t>Inventories Inventories
consisting of cosmetic products are stated at the lower of cost or market. Cost is determined using the first-in, first-out method
an</t>
  </si>
  <si>
    <t>Intangible Assets</t>
  </si>
  <si>
    <t>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t>
  </si>
  <si>
    <t>Income
Taxes The
Company accounts for income taxes in accordan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and 2015. The Company
has no tax positions at June 30, 2016, or March 31, 2016, for which the ultimate deductibility is highly certain but for which
there is uncertainty about the timing of such deductibility.</t>
  </si>
  <si>
    <t>Basic and Diluted Loss Per Share</t>
  </si>
  <si>
    <t>Basic and Diluted Loss Per Share Earnings per share is calculated in accordance
with the ASC Topic 260, Earnings Per Share</t>
  </si>
  <si>
    <t>Recent Accounting Pronouncements</t>
  </si>
  <si>
    <t>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Income Taxes (Tables)</t>
  </si>
  <si>
    <t>Income tax expense (benefit)</t>
  </si>
  <si>
    <t xml:space="preserve">Current taxes $ —
Deferred taxes 124,075
Less: valuation allowance (124,075 )
Net income tax provision $ — </t>
  </si>
  <si>
    <t>Effective tax rate reconciliation</t>
  </si>
  <si>
    <t>Federal taxes at statutory rate $ 34.0 %
State taxes, net of federal tax benefit 5.0 %
Valuation allowance (39.0 %)
Effective income tax rate $ 0.0 %</t>
  </si>
  <si>
    <t>Deferred tax assets</t>
  </si>
  <si>
    <t xml:space="preserve">Deferred Tax assets:
Net operating loss carryforward $ 935,279
Less: valuation allowance (935,279 )
Net deferred tax assets $ — </t>
  </si>
  <si>
    <t>Notes Payable (Tables)</t>
  </si>
  <si>
    <t>Notes Payable Tables</t>
  </si>
  <si>
    <t>Outstanding convertible notes</t>
  </si>
  <si>
    <t xml:space="preserve">Mountain High Acquisition Corp.
Convertible Notes Payable
June 30, 2017
Note Holder Amount Conversion terms
Axiom Financial, Inc. 5,112.95 Lesser of $0.03 or 80% lowest closing bid 15
days prior to conversion
Broad Wind LLC 25,564.76 Lesser of $0.03 or 80% lowest closing bid 15
days prior to conversion
Andrew Ceravasio 10,217.58 Lesser of $0.03 or 80% lowest closing bid 15
days prior to conversion
Conner Preston 10,217.58 Lesser of $0.03 or 80% lowest closing bid 15
days prior to conversion
EROP Capital 10,224.52 Lesser of $0.03 or 80% lowest closing bid 15
days prior to conversion
Fourth Street Fund 10,260.71 Lesser of $0.015 or 70% lowest closing bid
15 days prior to conversion
Fourth Street Fund 3,490.52 Lesser of $0.015 or 70% lowest closing bid
15 days prior to conversion
Laurence Gershman 10,217.58 Lesser of $0.03 or 80% lowest closing bid 15
days prior to conversion
Jo Ann Davidson 12,862.75 Lesser of $0.015 or 70% lowest closing bid
15 days prior to conversion
Loma Mgmt. Partners LLC 10,221.74 Lesser of $0.03 or 80% lowest closing bid 15
days prior to conversion
Micaddan Mrkt. Consultants 10,224.52 Lesser of $0.03 or 80% lowest closing bid 15
days prior to conversion
Millennial Investments LLC 5,112.95 Lesser of $0.03 or 80% lowest closing bid 15
days prior to conversion
Paul Mannion 10,302.71 Lesser of $0.015 or 70% lowest closing bid
15 days prior to conversion
Power Up 73,546.04 Lesser of $0.03 or 80% lowest closing bid 15
days prior to conversion
Rob Davidson 8,817.51 Lesser of $0.015 or 70% lowest closing bid
15 days prior to conversion
Saeb Jannoun Revocable Trust 20,449.03 Lesser of $0.03 or 80% lowest closing bid 15
days prior to conversion
236,843.45 </t>
  </si>
  <si>
    <t>Organization and Basis of Presentation (Details Narrative) - USD ($)</t>
  </si>
  <si>
    <t>1 Months Ended</t>
  </si>
  <si>
    <t>12 Months Ended</t>
  </si>
  <si>
    <t>Mar. 31, 2016</t>
  </si>
  <si>
    <t>May 22, 2016</t>
  </si>
  <si>
    <t>Greenlife Acquisition</t>
  </si>
  <si>
    <t>Restricted shares issued to Greenlife shareholders</t>
  </si>
  <si>
    <t>Interest in Greenlife acquired</t>
  </si>
  <si>
    <t>100.00%</t>
  </si>
  <si>
    <t>Market value of shares on date of issuance, per share</t>
  </si>
  <si>
    <t>Value of restricted shares issued</t>
  </si>
  <si>
    <t>Impairment of goodwill value expensed</t>
  </si>
  <si>
    <t>Going Concern (Details Narrative) - USD ($)</t>
  </si>
  <si>
    <t>Net loss</t>
  </si>
  <si>
    <t>Net cash used in operating activities</t>
  </si>
  <si>
    <t>Accumulated deficit</t>
  </si>
  <si>
    <t>Working capital deficit</t>
  </si>
  <si>
    <t>Advances from Related Parites (Details Narrative) - USD ($)</t>
  </si>
  <si>
    <t>Due to related parties reclassified to Advances from Related Parties</t>
  </si>
  <si>
    <t>Equity - Common Stock (Details Narrative) - USD ($)</t>
  </si>
  <si>
    <t>Jun. 12, 2017</t>
  </si>
  <si>
    <t>Feb. 24, 2017</t>
  </si>
  <si>
    <t>Nov. 02, 2016</t>
  </si>
  <si>
    <t>Restricted shares issued through private placement, shares</t>
  </si>
  <si>
    <t>Restricted shares issued through private placement, per share</t>
  </si>
  <si>
    <t>Shares issued in lieu of payment owed to vendor, shares</t>
  </si>
  <si>
    <t>Payment owed to vendor</t>
  </si>
  <si>
    <t>Shares issued in lieu of payment owed to vendor, amount</t>
  </si>
  <si>
    <t>Shares issued in lieu of payment owed to vendor, fair market value per share</t>
  </si>
  <si>
    <t>Difference in value written off as loss on extinguishment of debt</t>
  </si>
  <si>
    <t>Retire shares from reverse merger, shares</t>
  </si>
  <si>
    <t>Grants of restricted stock, shares</t>
  </si>
  <si>
    <t>Grants of restricted stock, price per share</t>
  </si>
  <si>
    <t>Grants of restricted stock, value</t>
  </si>
  <si>
    <t>Expense recorded for shares in lieu of compensation</t>
  </si>
  <si>
    <t>Conversion of Convertible Notes Payable, amount</t>
  </si>
  <si>
    <t>Conversion of Convertible Notes Payable, shares</t>
  </si>
  <si>
    <t>Conversion of Convertible Notes Payable, price per share</t>
  </si>
  <si>
    <t>Portion of Convertible Notes Payable converted held by Officers and Directors of Company, amount</t>
  </si>
  <si>
    <t>Portion of Convertible Notes Payable converted held by Officers and Directors of Company, shares</t>
  </si>
  <si>
    <t>Series B Convertible Preferred stock issued for consulting services, shares</t>
  </si>
  <si>
    <t>Series B Convertible Preferred stock issued for consulting services, value</t>
  </si>
  <si>
    <t>Loss on valuation of shares recorded</t>
  </si>
  <si>
    <t>Common stock issued pursuant to consulting agreements, shares</t>
  </si>
  <si>
    <t>Common stock issued pursuant to consulting agreements, value</t>
  </si>
  <si>
    <t>Income Taxes - Income tax expense (benefit) (Details)</t>
  </si>
  <si>
    <t>Jun. 30, 2017USD ($)</t>
  </si>
  <si>
    <t>Current taxes</t>
  </si>
  <si>
    <t>Deferred taxes</t>
  </si>
  <si>
    <t>Less: valuation allowance</t>
  </si>
  <si>
    <t>Net income tax provision</t>
  </si>
  <si>
    <t>Income Taxes - Effective tax rate reconciliation (Details)</t>
  </si>
  <si>
    <t>Federal taxes at statutory rate</t>
  </si>
  <si>
    <t>34.00%</t>
  </si>
  <si>
    <t>State taxes, net of federal tax benefit</t>
  </si>
  <si>
    <t>5.00%</t>
  </si>
  <si>
    <t>Valuation allowance</t>
  </si>
  <si>
    <t>(39.00%)</t>
  </si>
  <si>
    <t>Effective income tax rate</t>
  </si>
  <si>
    <t>0.00%</t>
  </si>
  <si>
    <t>Income Taxes - Deferred tax assets (Details)</t>
  </si>
  <si>
    <t>Deferred Tax assets:</t>
  </si>
  <si>
    <t>Net operating loss carryforward</t>
  </si>
  <si>
    <t>Net deferred tax assets</t>
  </si>
  <si>
    <t>Income Taxes (Details Narrative)</t>
  </si>
  <si>
    <t>Operating loss carryforwards</t>
  </si>
  <si>
    <t>Notes Payable - Outstanding convertible notes (Details)</t>
  </si>
  <si>
    <t>Axiom Financial, Inc.</t>
  </si>
  <si>
    <t>Amount</t>
  </si>
  <si>
    <t>Conversion terms</t>
  </si>
  <si>
    <t>Lesser of $0.03 or 80% lowest closing bid 15 days prior to conversion</t>
  </si>
  <si>
    <t>Broad Winds LLC</t>
  </si>
  <si>
    <t>Andrew Cervasio</t>
  </si>
  <si>
    <t>Conner Preston</t>
  </si>
  <si>
    <t>EROP Capital</t>
  </si>
  <si>
    <t>Fourth Street Fund (1)</t>
  </si>
  <si>
    <t>Fourth Street Fund (2)</t>
  </si>
  <si>
    <t>Laurence Greshman</t>
  </si>
  <si>
    <t>Jo Ann Davidson</t>
  </si>
  <si>
    <t>Lesser of $0.015 or 70% lowest closing bid 15 days prior to conversion</t>
  </si>
  <si>
    <t>Loma Mgmt. Partners LLC</t>
  </si>
  <si>
    <t>Micaddan Mrkt. Consultants</t>
  </si>
  <si>
    <t>Millennial Investments LLC</t>
  </si>
  <si>
    <t>Paul Mannion</t>
  </si>
  <si>
    <t>Power Up</t>
  </si>
  <si>
    <t>Rob Davidson</t>
  </si>
  <si>
    <t>Saeb Jannoun Revocable Trust</t>
  </si>
  <si>
    <t>Total</t>
  </si>
  <si>
    <t>Notes Payable (Details Narrative) - USD ($)</t>
  </si>
  <si>
    <t>81 Months Ended</t>
  </si>
  <si>
    <t>Expense for difference between Beneficial Conversion Feature and share value</t>
  </si>
  <si>
    <t>Related Party Transactions (Details Narrative) - USD ($)</t>
  </si>
  <si>
    <t>CFO</t>
  </si>
  <si>
    <t>Amounts paid pursuant to consulting agreements for administrative services</t>
  </si>
  <si>
    <t>CEO</t>
  </si>
  <si>
    <t>Commitments and Contingencies (Details Narrative)</t>
  </si>
  <si>
    <t>Commitments And Contingencies Details Narrative</t>
  </si>
  <si>
    <t>Secured convertible note, amount</t>
  </si>
  <si>
    <t>First tranche received, net</t>
  </si>
  <si>
    <t>Original Issue Discount</t>
  </si>
  <si>
    <t>Subsequent Events (Details Narrative)</t>
  </si>
  <si>
    <t>Jul. 25, 2017USD ($)</t>
  </si>
  <si>
    <t>Subsequent Events Details Narrative</t>
  </si>
  <si>
    <t>Convertible promissory note, proceeds receiv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987996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1</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13</v>
      </c>
      <c r="B11" s="4" t="s">
        <v>143</v>
      </c>
    </row>
    <row r="12" spans="1:2">
      <c r="A12" s="4" t="s">
        <v>144</v>
      </c>
      <c r="B12" s="4" t="s">
        <v>145</v>
      </c>
    </row>
    <row r="13" spans="1:2">
      <c r="A13" s="4" t="s">
        <v>146</v>
      </c>
      <c r="B13"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14</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3"/>
  </cols>
  <sheetData>
    <row r="1" spans="1:4">
      <c r="A1" s="1" t="s">
        <v>159</v>
      </c>
      <c r="B1" s="2" t="s">
        <v>160</v>
      </c>
      <c r="C1" s="2" t="s">
        <v>161</v>
      </c>
    </row>
    <row r="2" spans="1:4">
      <c r="B2" s="2" t="s">
        <v>162</v>
      </c>
      <c r="C2" s="2" t="s">
        <v>162</v>
      </c>
      <c r="D2" s="2" t="s">
        <v>163</v>
      </c>
    </row>
    <row r="3" spans="1:4">
      <c r="A3" s="3" t="s">
        <v>164</v>
      </c>
    </row>
    <row r="4" spans="1:4">
      <c r="A4" s="4" t="s">
        <v>165</v>
      </c>
      <c r="B4" s="5" t="n">
        <v>10000000</v>
      </c>
    </row>
    <row r="5" spans="1:4">
      <c r="A5" s="4" t="s">
        <v>166</v>
      </c>
      <c r="D5" s="4" t="s">
        <v>167</v>
      </c>
    </row>
    <row r="6" spans="1:4">
      <c r="A6" s="4" t="s">
        <v>168</v>
      </c>
      <c r="D6" s="9" t="n">
        <v>0.23</v>
      </c>
    </row>
    <row r="7" spans="1:4">
      <c r="A7" s="4" t="s">
        <v>169</v>
      </c>
      <c r="C7" s="7" t="n">
        <v>2300000</v>
      </c>
    </row>
    <row r="8" spans="1:4">
      <c r="A8" s="4" t="s">
        <v>170</v>
      </c>
      <c r="C8" s="7" t="n">
        <v>23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857</v>
      </c>
      <c r="C3" s="7" t="n">
        <v>10399</v>
      </c>
    </row>
    <row r="4" spans="1:3">
      <c r="A4" s="4" t="s">
        <v>31</v>
      </c>
      <c r="B4" s="5" t="n">
        <v>17857</v>
      </c>
      <c r="C4" s="5" t="n">
        <v>10399</v>
      </c>
    </row>
    <row r="5" spans="1:3">
      <c r="A5" s="4" t="s">
        <v>32</v>
      </c>
      <c r="B5" s="5" t="n">
        <v>200000</v>
      </c>
      <c r="C5" s="4" t="s">
        <v>33</v>
      </c>
    </row>
    <row r="6" spans="1:3">
      <c r="A6" s="4" t="s">
        <v>34</v>
      </c>
      <c r="B6" s="5" t="n">
        <v>217857</v>
      </c>
      <c r="C6" s="5" t="n">
        <v>10399</v>
      </c>
    </row>
    <row r="7" spans="1:3">
      <c r="A7" s="3" t="s">
        <v>35</v>
      </c>
    </row>
    <row r="8" spans="1:3">
      <c r="A8" s="4" t="s">
        <v>36</v>
      </c>
      <c r="B8" s="5" t="n">
        <v>16652</v>
      </c>
      <c r="C8" s="5" t="n">
        <v>23378</v>
      </c>
    </row>
    <row r="9" spans="1:3">
      <c r="A9" s="4" t="s">
        <v>37</v>
      </c>
      <c r="B9" s="5" t="n">
        <v>322500</v>
      </c>
      <c r="C9" s="5" t="n">
        <v>92500</v>
      </c>
    </row>
    <row r="10" spans="1:3">
      <c r="A10" s="4" t="s">
        <v>38</v>
      </c>
      <c r="B10" s="5" t="n">
        <v>236844</v>
      </c>
      <c r="C10" s="5" t="n">
        <v>161279</v>
      </c>
    </row>
    <row r="11" spans="1:3">
      <c r="A11" s="4" t="s">
        <v>39</v>
      </c>
      <c r="B11" s="5" t="n">
        <v>138945</v>
      </c>
      <c r="C11" s="5" t="n">
        <v>138945</v>
      </c>
    </row>
    <row r="12" spans="1:3">
      <c r="A12" s="4" t="s">
        <v>40</v>
      </c>
      <c r="B12" s="5" t="n">
        <v>714941</v>
      </c>
      <c r="C12" s="5" t="n">
        <v>416102</v>
      </c>
    </row>
    <row r="13" spans="1:3">
      <c r="A13" s="4" t="s">
        <v>41</v>
      </c>
      <c r="B13" s="4" t="s">
        <v>33</v>
      </c>
      <c r="C13" s="4" t="s">
        <v>33</v>
      </c>
    </row>
    <row r="14" spans="1:3">
      <c r="A14" s="3" t="s">
        <v>42</v>
      </c>
    </row>
    <row r="15" spans="1:3">
      <c r="A15" s="4" t="s">
        <v>43</v>
      </c>
      <c r="B15" s="5" t="n">
        <v>10</v>
      </c>
      <c r="C15" s="4" t="s">
        <v>33</v>
      </c>
    </row>
    <row r="16" spans="1:3">
      <c r="A16" s="4" t="s">
        <v>44</v>
      </c>
      <c r="B16" s="5" t="n">
        <v>7329</v>
      </c>
      <c r="C16" s="5" t="n">
        <v>7269</v>
      </c>
    </row>
    <row r="17" spans="1:3">
      <c r="A17" s="4" t="s">
        <v>45</v>
      </c>
      <c r="B17" s="5" t="n">
        <v>8273177</v>
      </c>
      <c r="C17" s="5" t="n">
        <v>5925827</v>
      </c>
    </row>
    <row r="18" spans="1:3">
      <c r="A18" s="4" t="s">
        <v>46</v>
      </c>
      <c r="B18" s="5" t="n">
        <v>-8777600</v>
      </c>
      <c r="C18" s="5" t="n">
        <v>-6338799</v>
      </c>
    </row>
    <row r="19" spans="1:3">
      <c r="A19" s="4" t="s">
        <v>47</v>
      </c>
      <c r="B19" s="5" t="n">
        <v>-497084</v>
      </c>
      <c r="C19" s="5" t="n">
        <v>-405703</v>
      </c>
    </row>
    <row r="20" spans="1:3">
      <c r="A20" s="4" t="s">
        <v>48</v>
      </c>
      <c r="B20" s="7" t="n">
        <v>217857</v>
      </c>
      <c r="C20" s="7" t="n">
        <v>10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1</v>
      </c>
      <c r="B1" s="2" t="s">
        <v>1</v>
      </c>
    </row>
    <row r="2" spans="1:4">
      <c r="B2" s="2" t="s">
        <v>2</v>
      </c>
      <c r="C2" s="2" t="s">
        <v>61</v>
      </c>
      <c r="D2" s="2" t="s">
        <v>28</v>
      </c>
    </row>
    <row r="3" spans="1:4">
      <c r="A3" s="3" t="s">
        <v>104</v>
      </c>
    </row>
    <row r="4" spans="1:4">
      <c r="A4" s="4" t="s">
        <v>172</v>
      </c>
      <c r="B4" s="7" t="n">
        <v>-2438801</v>
      </c>
      <c r="C4" s="7" t="n">
        <v>-163483</v>
      </c>
    </row>
    <row r="5" spans="1:4">
      <c r="A5" s="4" t="s">
        <v>173</v>
      </c>
      <c r="B5" s="5" t="n">
        <v>-255662</v>
      </c>
      <c r="C5" s="7" t="n">
        <v>-78051</v>
      </c>
    </row>
    <row r="6" spans="1:4">
      <c r="A6" s="4" t="s">
        <v>174</v>
      </c>
      <c r="B6" s="5" t="n">
        <v>-8777600</v>
      </c>
      <c r="D6" s="7" t="n">
        <v>-6338799</v>
      </c>
    </row>
    <row r="7" spans="1:4">
      <c r="A7" s="4" t="s">
        <v>175</v>
      </c>
      <c r="B7" s="7" t="n">
        <v>-69708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6</v>
      </c>
      <c r="B1" s="2" t="s">
        <v>2</v>
      </c>
      <c r="C1" s="2" t="s">
        <v>28</v>
      </c>
    </row>
    <row r="2" spans="1:3">
      <c r="A2" s="3" t="s">
        <v>117</v>
      </c>
    </row>
    <row r="3" spans="1:3">
      <c r="A3" s="4" t="s">
        <v>177</v>
      </c>
      <c r="B3" s="7" t="n">
        <v>138945</v>
      </c>
      <c r="C3" s="7" t="n">
        <v>1389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78</v>
      </c>
      <c r="B1" s="2" t="s">
        <v>2</v>
      </c>
      <c r="C1" s="2" t="s">
        <v>179</v>
      </c>
      <c r="D1" s="2" t="s">
        <v>180</v>
      </c>
      <c r="E1" s="2" t="s">
        <v>181</v>
      </c>
      <c r="F1" s="2" t="s">
        <v>162</v>
      </c>
      <c r="G1" s="2" t="s">
        <v>28</v>
      </c>
      <c r="H1" s="2" t="s">
        <v>163</v>
      </c>
    </row>
    <row r="2" spans="1:8">
      <c r="A2" s="3" t="s">
        <v>111</v>
      </c>
    </row>
    <row r="3" spans="1:8">
      <c r="A3" s="4" t="s">
        <v>57</v>
      </c>
      <c r="B3" s="5" t="n">
        <v>500000000</v>
      </c>
      <c r="G3" s="5" t="n">
        <v>500000000</v>
      </c>
    </row>
    <row r="4" spans="1:8">
      <c r="A4" s="4" t="s">
        <v>56</v>
      </c>
      <c r="B4" s="8" t="n">
        <v>0.0001</v>
      </c>
      <c r="G4" s="8" t="n">
        <v>0.0001</v>
      </c>
    </row>
    <row r="5" spans="1:8">
      <c r="A5" s="4" t="s">
        <v>53</v>
      </c>
      <c r="B5" s="5" t="n">
        <v>250000000</v>
      </c>
      <c r="G5" s="5" t="n">
        <v>250000000</v>
      </c>
    </row>
    <row r="6" spans="1:8">
      <c r="A6" s="4" t="s">
        <v>52</v>
      </c>
      <c r="B6" s="8" t="n">
        <v>0.0001</v>
      </c>
      <c r="G6" s="8" t="n">
        <v>0.0001</v>
      </c>
    </row>
    <row r="7" spans="1:8">
      <c r="A7" s="4" t="s">
        <v>182</v>
      </c>
      <c r="G7" s="5" t="n">
        <v>503334</v>
      </c>
    </row>
    <row r="8" spans="1:8">
      <c r="A8" s="4" t="s">
        <v>183</v>
      </c>
      <c r="G8" s="9" t="n">
        <v>0.15</v>
      </c>
    </row>
    <row r="9" spans="1:8">
      <c r="A9" s="4" t="s">
        <v>165</v>
      </c>
      <c r="F9" s="5" t="n">
        <v>10000000</v>
      </c>
    </row>
    <row r="10" spans="1:8">
      <c r="A10" s="4" t="s">
        <v>168</v>
      </c>
      <c r="H10" s="9" t="n">
        <v>0.23</v>
      </c>
    </row>
    <row r="11" spans="1:8">
      <c r="A11" s="4" t="s">
        <v>184</v>
      </c>
      <c r="G11" s="5" t="n">
        <v>353600</v>
      </c>
    </row>
    <row r="12" spans="1:8">
      <c r="A12" s="4" t="s">
        <v>185</v>
      </c>
      <c r="G12" s="7" t="n">
        <v>35260</v>
      </c>
    </row>
    <row r="13" spans="1:8">
      <c r="A13" s="4" t="s">
        <v>186</v>
      </c>
      <c r="G13" s="7" t="n">
        <v>88400</v>
      </c>
    </row>
    <row r="14" spans="1:8">
      <c r="A14" s="4" t="s">
        <v>187</v>
      </c>
      <c r="G14" s="9" t="n">
        <v>0.25</v>
      </c>
    </row>
    <row r="15" spans="1:8">
      <c r="A15" s="4" t="s">
        <v>188</v>
      </c>
      <c r="G15" s="7" t="n">
        <v>53040</v>
      </c>
    </row>
    <row r="16" spans="1:8">
      <c r="A16" s="4" t="s">
        <v>189</v>
      </c>
      <c r="G16" s="5" t="n">
        <v>-2000000</v>
      </c>
    </row>
    <row r="17" spans="1:8">
      <c r="A17" s="4" t="s">
        <v>190</v>
      </c>
      <c r="D17" s="5" t="n">
        <v>3000000</v>
      </c>
      <c r="E17" s="5" t="n">
        <v>2500000</v>
      </c>
    </row>
    <row r="18" spans="1:8">
      <c r="A18" s="4" t="s">
        <v>191</v>
      </c>
      <c r="D18" s="7" t="n">
        <v>71700</v>
      </c>
      <c r="E18" s="8" t="n">
        <v>0.0001</v>
      </c>
    </row>
    <row r="19" spans="1:8">
      <c r="A19" s="4" t="s">
        <v>192</v>
      </c>
      <c r="E19" s="7" t="n">
        <v>164500</v>
      </c>
    </row>
    <row r="20" spans="1:8">
      <c r="A20" s="4" t="s">
        <v>193</v>
      </c>
      <c r="G20" s="7" t="n">
        <v>162000</v>
      </c>
    </row>
    <row r="21" spans="1:8">
      <c r="A21" s="4" t="s">
        <v>194</v>
      </c>
      <c r="G21" s="7" t="n">
        <v>506587</v>
      </c>
    </row>
    <row r="22" spans="1:8">
      <c r="A22" s="4" t="s">
        <v>195</v>
      </c>
      <c r="G22" s="5" t="n">
        <v>33772455</v>
      </c>
    </row>
    <row r="23" spans="1:8">
      <c r="A23" s="4" t="s">
        <v>196</v>
      </c>
      <c r="G23" s="10" t="n">
        <v>0.015</v>
      </c>
    </row>
    <row r="24" spans="1:8">
      <c r="A24" s="4" t="s">
        <v>197</v>
      </c>
      <c r="G24" s="7" t="n">
        <v>192667</v>
      </c>
    </row>
    <row r="25" spans="1:8">
      <c r="A25" s="4" t="s">
        <v>198</v>
      </c>
      <c r="G25" s="5" t="n">
        <v>12844440</v>
      </c>
    </row>
    <row r="26" spans="1:8">
      <c r="A26" s="4" t="s">
        <v>199</v>
      </c>
      <c r="C26" s="5" t="n">
        <v>100000</v>
      </c>
    </row>
    <row r="27" spans="1:8">
      <c r="A27" s="4" t="s">
        <v>200</v>
      </c>
      <c r="C27" s="7" t="n">
        <v>109700</v>
      </c>
    </row>
    <row r="28" spans="1:8">
      <c r="A28" s="4" t="s">
        <v>201</v>
      </c>
      <c r="C28" s="7" t="n">
        <v>2084300</v>
      </c>
    </row>
    <row r="29" spans="1:8">
      <c r="A29" s="4" t="s">
        <v>202</v>
      </c>
      <c r="B29" s="5" t="n">
        <v>600000</v>
      </c>
    </row>
    <row r="30" spans="1:8">
      <c r="A30" s="4" t="s">
        <v>203</v>
      </c>
      <c r="B30" s="7" t="n">
        <v>799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04</v>
      </c>
      <c r="B1" s="2" t="s">
        <v>1</v>
      </c>
    </row>
    <row r="2" spans="1:2">
      <c r="B2" s="2" t="s">
        <v>205</v>
      </c>
    </row>
    <row r="3" spans="1:2">
      <c r="A3" s="3" t="s">
        <v>114</v>
      </c>
    </row>
    <row r="4" spans="1:2">
      <c r="A4" s="4" t="s">
        <v>206</v>
      </c>
      <c r="B4" s="4" t="s">
        <v>33</v>
      </c>
    </row>
    <row r="5" spans="1:2">
      <c r="A5" s="4" t="s">
        <v>207</v>
      </c>
      <c r="B5" s="5" t="n">
        <v>124075</v>
      </c>
    </row>
    <row r="6" spans="1:2">
      <c r="A6" s="4" t="s">
        <v>208</v>
      </c>
      <c r="B6" s="5" t="n">
        <v>-124075</v>
      </c>
    </row>
    <row r="7" spans="1:2">
      <c r="A7" s="4" t="s">
        <v>209</v>
      </c>
      <c r="B7" s="4" t="s">
        <v>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5"/>
  </cols>
  <sheetData>
    <row r="1" spans="1:2">
      <c r="A1" s="1" t="s">
        <v>210</v>
      </c>
      <c r="B1" s="2" t="s">
        <v>1</v>
      </c>
    </row>
    <row r="2" spans="1:2">
      <c r="B2" s="2" t="s">
        <v>2</v>
      </c>
    </row>
    <row r="3" spans="1:2">
      <c r="A3" s="3" t="s">
        <v>114</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19</v>
      </c>
      <c r="B1" s="2" t="s">
        <v>205</v>
      </c>
    </row>
    <row r="2" spans="1:2">
      <c r="A2" s="3" t="s">
        <v>220</v>
      </c>
    </row>
    <row r="3" spans="1:2">
      <c r="A3" s="4" t="s">
        <v>221</v>
      </c>
      <c r="B3" s="7" t="n">
        <v>935279</v>
      </c>
    </row>
    <row r="4" spans="1:2">
      <c r="A4" s="4" t="s">
        <v>208</v>
      </c>
      <c r="B4" s="5" t="n">
        <v>-935279</v>
      </c>
    </row>
    <row r="5" spans="1:2">
      <c r="A5" s="4" t="s">
        <v>222</v>
      </c>
      <c r="B5" s="4" t="s">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23</v>
      </c>
      <c r="B1" s="2" t="s">
        <v>205</v>
      </c>
    </row>
    <row r="2" spans="1:2">
      <c r="A2" s="3" t="s">
        <v>114</v>
      </c>
    </row>
    <row r="3" spans="1:2">
      <c r="A3" s="4" t="s">
        <v>224</v>
      </c>
      <c r="B3" s="7" t="n">
        <v>42048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6"/>
    <col customWidth="1" max="2" min="2" width="71"/>
  </cols>
  <sheetData>
    <row r="1" spans="1:2">
      <c r="A1" s="1" t="s">
        <v>225</v>
      </c>
      <c r="B1" s="2" t="s">
        <v>1</v>
      </c>
    </row>
    <row r="2" spans="1:2">
      <c r="B2" s="2" t="s">
        <v>205</v>
      </c>
    </row>
    <row r="3" spans="1:2">
      <c r="A3" s="4" t="s">
        <v>226</v>
      </c>
    </row>
    <row r="4" spans="1:2">
      <c r="A4" s="4" t="s">
        <v>227</v>
      </c>
      <c r="B4" s="7" t="n">
        <v>5113</v>
      </c>
    </row>
    <row r="5" spans="1:2">
      <c r="A5" s="4" t="s">
        <v>228</v>
      </c>
      <c r="B5" s="4" t="s">
        <v>229</v>
      </c>
    </row>
    <row r="6" spans="1:2">
      <c r="A6" s="4" t="s">
        <v>230</v>
      </c>
    </row>
    <row r="7" spans="1:2">
      <c r="A7" s="4" t="s">
        <v>227</v>
      </c>
      <c r="B7" s="7" t="n">
        <v>25565</v>
      </c>
    </row>
    <row r="8" spans="1:2">
      <c r="A8" s="4" t="s">
        <v>228</v>
      </c>
      <c r="B8" s="4" t="s">
        <v>229</v>
      </c>
    </row>
    <row r="9" spans="1:2">
      <c r="A9" s="4" t="s">
        <v>231</v>
      </c>
    </row>
    <row r="10" spans="1:2">
      <c r="A10" s="4" t="s">
        <v>227</v>
      </c>
      <c r="B10" s="7" t="n">
        <v>10218</v>
      </c>
    </row>
    <row r="11" spans="1:2">
      <c r="A11" s="4" t="s">
        <v>228</v>
      </c>
      <c r="B11" s="4" t="s">
        <v>229</v>
      </c>
    </row>
    <row r="12" spans="1:2">
      <c r="A12" s="4" t="s">
        <v>232</v>
      </c>
    </row>
    <row r="13" spans="1:2">
      <c r="A13" s="4" t="s">
        <v>227</v>
      </c>
      <c r="B13" s="7" t="n">
        <v>10218</v>
      </c>
    </row>
    <row r="14" spans="1:2">
      <c r="A14" s="4" t="s">
        <v>228</v>
      </c>
      <c r="B14" s="4" t="s">
        <v>229</v>
      </c>
    </row>
    <row r="15" spans="1:2">
      <c r="A15" s="4" t="s">
        <v>233</v>
      </c>
    </row>
    <row r="16" spans="1:2">
      <c r="A16" s="4" t="s">
        <v>227</v>
      </c>
      <c r="B16" s="7" t="n">
        <v>10225</v>
      </c>
    </row>
    <row r="17" spans="1:2">
      <c r="A17" s="4" t="s">
        <v>228</v>
      </c>
      <c r="B17" s="4" t="s">
        <v>229</v>
      </c>
    </row>
    <row r="18" spans="1:2">
      <c r="A18" s="4" t="s">
        <v>234</v>
      </c>
    </row>
    <row r="19" spans="1:2">
      <c r="A19" s="4" t="s">
        <v>227</v>
      </c>
      <c r="B19" s="7" t="n">
        <v>10261</v>
      </c>
    </row>
    <row r="20" spans="1:2">
      <c r="A20" s="4" t="s">
        <v>228</v>
      </c>
      <c r="B20" s="4" t="s">
        <v>229</v>
      </c>
    </row>
    <row r="21" spans="1:2">
      <c r="A21" s="4" t="s">
        <v>235</v>
      </c>
    </row>
    <row r="22" spans="1:2">
      <c r="A22" s="4" t="s">
        <v>227</v>
      </c>
      <c r="B22" s="7" t="n">
        <v>3491</v>
      </c>
    </row>
    <row r="23" spans="1:2">
      <c r="A23" s="4" t="s">
        <v>228</v>
      </c>
      <c r="B23" s="4" t="s">
        <v>229</v>
      </c>
    </row>
    <row r="24" spans="1:2">
      <c r="A24" s="4" t="s">
        <v>236</v>
      </c>
    </row>
    <row r="25" spans="1:2">
      <c r="A25" s="4" t="s">
        <v>227</v>
      </c>
      <c r="B25" s="7" t="n">
        <v>10218</v>
      </c>
    </row>
    <row r="26" spans="1:2">
      <c r="A26" s="4" t="s">
        <v>228</v>
      </c>
      <c r="B26" s="4" t="s">
        <v>229</v>
      </c>
    </row>
    <row r="27" spans="1:2">
      <c r="A27" s="4" t="s">
        <v>237</v>
      </c>
    </row>
    <row r="28" spans="1:2">
      <c r="A28" s="4" t="s">
        <v>227</v>
      </c>
      <c r="B28" s="7" t="n">
        <v>12863</v>
      </c>
    </row>
    <row r="29" spans="1:2">
      <c r="A29" s="4" t="s">
        <v>228</v>
      </c>
      <c r="B29" s="4" t="s">
        <v>238</v>
      </c>
    </row>
    <row r="30" spans="1:2">
      <c r="A30" s="4" t="s">
        <v>239</v>
      </c>
    </row>
    <row r="31" spans="1:2">
      <c r="A31" s="4" t="s">
        <v>227</v>
      </c>
      <c r="B31" s="7" t="n">
        <v>10222</v>
      </c>
    </row>
    <row r="32" spans="1:2">
      <c r="A32" s="4" t="s">
        <v>228</v>
      </c>
      <c r="B32" s="4" t="s">
        <v>229</v>
      </c>
    </row>
    <row r="33" spans="1:2">
      <c r="A33" s="4" t="s">
        <v>240</v>
      </c>
    </row>
    <row r="34" spans="1:2">
      <c r="A34" s="4" t="s">
        <v>227</v>
      </c>
      <c r="B34" s="7" t="n">
        <v>10225</v>
      </c>
    </row>
    <row r="35" spans="1:2">
      <c r="A35" s="4" t="s">
        <v>228</v>
      </c>
      <c r="B35" s="4" t="s">
        <v>229</v>
      </c>
    </row>
    <row r="36" spans="1:2">
      <c r="A36" s="4" t="s">
        <v>241</v>
      </c>
    </row>
    <row r="37" spans="1:2">
      <c r="A37" s="4" t="s">
        <v>227</v>
      </c>
      <c r="B37" s="7" t="n">
        <v>5113</v>
      </c>
    </row>
    <row r="38" spans="1:2">
      <c r="A38" s="4" t="s">
        <v>228</v>
      </c>
      <c r="B38" s="4" t="s">
        <v>229</v>
      </c>
    </row>
    <row r="39" spans="1:2">
      <c r="A39" s="4" t="s">
        <v>242</v>
      </c>
    </row>
    <row r="40" spans="1:2">
      <c r="A40" s="4" t="s">
        <v>227</v>
      </c>
      <c r="B40" s="7" t="n">
        <v>10303</v>
      </c>
    </row>
    <row r="41" spans="1:2">
      <c r="A41" s="4" t="s">
        <v>228</v>
      </c>
      <c r="B41" s="4" t="s">
        <v>238</v>
      </c>
    </row>
    <row r="42" spans="1:2">
      <c r="A42" s="4" t="s">
        <v>243</v>
      </c>
    </row>
    <row r="43" spans="1:2">
      <c r="A43" s="4" t="s">
        <v>227</v>
      </c>
      <c r="B43" s="7" t="n">
        <v>73546</v>
      </c>
    </row>
    <row r="44" spans="1:2">
      <c r="A44" s="4" t="s">
        <v>228</v>
      </c>
      <c r="B44" s="4" t="s">
        <v>229</v>
      </c>
    </row>
    <row r="45" spans="1:2">
      <c r="A45" s="4" t="s">
        <v>244</v>
      </c>
    </row>
    <row r="46" spans="1:2">
      <c r="A46" s="4" t="s">
        <v>227</v>
      </c>
      <c r="B46" s="7" t="n">
        <v>8818</v>
      </c>
    </row>
    <row r="47" spans="1:2">
      <c r="A47" s="4" t="s">
        <v>228</v>
      </c>
      <c r="B47" s="4" t="s">
        <v>238</v>
      </c>
    </row>
    <row r="48" spans="1:2">
      <c r="A48" s="4" t="s">
        <v>245</v>
      </c>
    </row>
    <row r="49" spans="1:2">
      <c r="A49" s="4" t="s">
        <v>227</v>
      </c>
      <c r="B49" s="7" t="n">
        <v>20449</v>
      </c>
    </row>
    <row r="50" spans="1:2">
      <c r="A50" s="4" t="s">
        <v>228</v>
      </c>
      <c r="B50" s="4" t="s">
        <v>229</v>
      </c>
    </row>
    <row r="51" spans="1:2">
      <c r="A51" s="4" t="s">
        <v>246</v>
      </c>
    </row>
    <row r="52" spans="1:2">
      <c r="A52" s="4" t="s">
        <v>227</v>
      </c>
      <c r="B52" s="7" t="n">
        <v>2368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47</v>
      </c>
      <c r="B1" s="2" t="s">
        <v>1</v>
      </c>
      <c r="C1" s="2" t="s">
        <v>248</v>
      </c>
    </row>
    <row r="2" spans="1:3">
      <c r="B2" s="2" t="s">
        <v>2</v>
      </c>
      <c r="C2" s="2" t="s">
        <v>2</v>
      </c>
    </row>
    <row r="3" spans="1:3">
      <c r="A3" s="3" t="s">
        <v>117</v>
      </c>
    </row>
    <row r="4" spans="1:3">
      <c r="A4" s="4" t="s">
        <v>249</v>
      </c>
      <c r="B4" s="7" t="n">
        <v>73500</v>
      </c>
      <c r="C4" s="7" t="n">
        <v>565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0</v>
      </c>
      <c r="B1" s="2" t="s">
        <v>1</v>
      </c>
    </row>
    <row r="2" spans="1:3">
      <c r="B2" s="2" t="s">
        <v>2</v>
      </c>
      <c r="C2" s="2" t="s">
        <v>61</v>
      </c>
    </row>
    <row r="3" spans="1:3">
      <c r="A3" s="4" t="s">
        <v>251</v>
      </c>
    </row>
    <row r="4" spans="1:3">
      <c r="A4" s="4" t="s">
        <v>252</v>
      </c>
      <c r="B4" s="7" t="n">
        <v>7500</v>
      </c>
      <c r="C4" s="7" t="n">
        <v>0</v>
      </c>
    </row>
    <row r="5" spans="1:3">
      <c r="A5" s="4" t="s">
        <v>253</v>
      </c>
    </row>
    <row r="6" spans="1:3">
      <c r="A6" s="4" t="s">
        <v>252</v>
      </c>
      <c r="B6" s="7" t="n">
        <v>7500</v>
      </c>
      <c r="C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v>
      </c>
      <c r="B1" s="2" t="s">
        <v>2</v>
      </c>
      <c r="C1" s="2" t="s">
        <v>28</v>
      </c>
    </row>
    <row r="2" spans="1:3">
      <c r="A2" s="3" t="s">
        <v>50</v>
      </c>
    </row>
    <row r="3" spans="1:3">
      <c r="A3" s="4" t="s">
        <v>51</v>
      </c>
      <c r="B3" s="7" t="n">
        <v>487574</v>
      </c>
      <c r="C3" s="7" t="n">
        <v>487574</v>
      </c>
    </row>
    <row r="4" spans="1:3">
      <c r="A4" s="4" t="s">
        <v>52</v>
      </c>
      <c r="B4" s="8" t="n">
        <v>0.0001</v>
      </c>
      <c r="C4" s="8" t="n">
        <v>0.0001</v>
      </c>
    </row>
    <row r="5" spans="1:3">
      <c r="A5" s="4" t="s">
        <v>53</v>
      </c>
      <c r="B5" s="5" t="n">
        <v>250000000</v>
      </c>
      <c r="C5" s="5" t="n">
        <v>250000000</v>
      </c>
    </row>
    <row r="6" spans="1:3">
      <c r="A6" s="4" t="s">
        <v>54</v>
      </c>
      <c r="B6" s="5" t="n">
        <v>100000</v>
      </c>
      <c r="C6" s="4" t="s">
        <v>33</v>
      </c>
    </row>
    <row r="7" spans="1:3">
      <c r="A7" s="4" t="s">
        <v>55</v>
      </c>
      <c r="B7" s="5" t="n">
        <v>100000</v>
      </c>
      <c r="C7" s="4" t="s">
        <v>33</v>
      </c>
    </row>
    <row r="8" spans="1:3">
      <c r="A8" s="4" t="s">
        <v>56</v>
      </c>
      <c r="B8" s="8" t="n">
        <v>0.0001</v>
      </c>
      <c r="C8" s="8" t="n">
        <v>0.0001</v>
      </c>
    </row>
    <row r="9" spans="1:3">
      <c r="A9" s="4" t="s">
        <v>57</v>
      </c>
      <c r="B9" s="5" t="n">
        <v>500000000</v>
      </c>
      <c r="C9" s="5" t="n">
        <v>500000000</v>
      </c>
    </row>
    <row r="10" spans="1:3">
      <c r="A10" s="4" t="s">
        <v>58</v>
      </c>
      <c r="B10" s="5" t="n">
        <v>73291389</v>
      </c>
      <c r="C10" s="5" t="n">
        <v>72691389</v>
      </c>
    </row>
    <row r="11" spans="1:3">
      <c r="A11" s="4" t="s">
        <v>59</v>
      </c>
      <c r="B11" s="5" t="n">
        <v>73291389</v>
      </c>
      <c r="C11" s="5" t="n">
        <v>72691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54</v>
      </c>
      <c r="B1" s="2" t="s">
        <v>205</v>
      </c>
    </row>
    <row r="2" spans="1:2">
      <c r="A2" s="3" t="s">
        <v>255</v>
      </c>
    </row>
    <row r="3" spans="1:2">
      <c r="A3" s="4" t="s">
        <v>256</v>
      </c>
      <c r="B3" s="7" t="n">
        <v>346000</v>
      </c>
    </row>
    <row r="4" spans="1:2">
      <c r="A4" s="4" t="s">
        <v>257</v>
      </c>
      <c r="B4" s="5" t="n">
        <v>160000</v>
      </c>
    </row>
    <row r="5" spans="1:2">
      <c r="A5" s="4" t="s">
        <v>258</v>
      </c>
      <c r="B5" s="7" t="n">
        <v>2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59</v>
      </c>
      <c r="B1" s="2" t="s">
        <v>260</v>
      </c>
    </row>
    <row r="2" spans="1:2">
      <c r="A2" s="3" t="s">
        <v>261</v>
      </c>
    </row>
    <row r="3" spans="1:2">
      <c r="A3" s="4" t="s">
        <v>262</v>
      </c>
      <c r="B3" s="7" t="n">
        <v>6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33</v>
      </c>
      <c r="C4" s="7" t="n">
        <v>4272</v>
      </c>
    </row>
    <row r="5" spans="1:3">
      <c r="A5" s="4" t="s">
        <v>64</v>
      </c>
      <c r="B5" s="4" t="s">
        <v>33</v>
      </c>
      <c r="C5" s="5" t="n">
        <v>1495</v>
      </c>
    </row>
    <row r="6" spans="1:3">
      <c r="A6" s="4" t="s">
        <v>65</v>
      </c>
      <c r="B6" s="4" t="s">
        <v>33</v>
      </c>
      <c r="C6" s="5" t="n">
        <v>2777</v>
      </c>
    </row>
    <row r="7" spans="1:3">
      <c r="A7" s="4" t="s">
        <v>66</v>
      </c>
      <c r="B7" s="5" t="n">
        <v>278936</v>
      </c>
      <c r="C7" s="5" t="n">
        <v>105675</v>
      </c>
    </row>
    <row r="8" spans="1:3">
      <c r="A8" s="4" t="s">
        <v>67</v>
      </c>
      <c r="B8" s="5" t="n">
        <v>278936</v>
      </c>
      <c r="C8" s="5" t="n">
        <v>105675</v>
      </c>
    </row>
    <row r="9" spans="1:3">
      <c r="A9" s="4" t="s">
        <v>68</v>
      </c>
      <c r="B9" s="5" t="n">
        <v>-278936</v>
      </c>
      <c r="C9" s="5" t="n">
        <v>-102898</v>
      </c>
    </row>
    <row r="10" spans="1:3">
      <c r="A10" s="4" t="s">
        <v>69</v>
      </c>
      <c r="B10" s="5" t="n">
        <v>-73500</v>
      </c>
      <c r="C10" s="5" t="n">
        <v>-56550</v>
      </c>
    </row>
    <row r="11" spans="1:3">
      <c r="A11" s="4" t="s">
        <v>70</v>
      </c>
      <c r="B11" s="5" t="n">
        <v>-2084300</v>
      </c>
      <c r="C11" s="4" t="s">
        <v>33</v>
      </c>
    </row>
    <row r="12" spans="1:3">
      <c r="A12" s="4" t="s">
        <v>71</v>
      </c>
      <c r="B12" s="5" t="n">
        <v>-2065</v>
      </c>
      <c r="C12" s="5" t="n">
        <v>-4035</v>
      </c>
    </row>
    <row r="13" spans="1:3">
      <c r="A13" s="4" t="s">
        <v>72</v>
      </c>
      <c r="B13" s="7" t="n">
        <v>-2438801</v>
      </c>
      <c r="C13" s="7" t="n">
        <v>-163483</v>
      </c>
    </row>
    <row r="14" spans="1:3">
      <c r="A14" s="4" t="s">
        <v>73</v>
      </c>
      <c r="B14" s="9" t="n">
        <v>-0.03</v>
      </c>
      <c r="C14" s="7" t="n">
        <v>0</v>
      </c>
    </row>
    <row r="15" spans="1:3">
      <c r="A15" s="4" t="s">
        <v>74</v>
      </c>
      <c r="B15" s="9" t="n">
        <v>-0.03</v>
      </c>
      <c r="C15" s="7" t="n">
        <v>0</v>
      </c>
    </row>
    <row r="16" spans="1:3">
      <c r="A16" s="4" t="s">
        <v>75</v>
      </c>
      <c r="B16" s="5" t="n">
        <v>72697982</v>
      </c>
      <c r="C16" s="5" t="n">
        <v>368917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1</v>
      </c>
    </row>
    <row r="3" spans="1:3">
      <c r="A3" s="3" t="s">
        <v>77</v>
      </c>
    </row>
    <row r="4" spans="1:3">
      <c r="A4" s="4" t="s">
        <v>78</v>
      </c>
      <c r="B4" s="7" t="n">
        <v>-2438801</v>
      </c>
      <c r="C4" s="7" t="n">
        <v>-163483</v>
      </c>
    </row>
    <row r="5" spans="1:3">
      <c r="A5" s="3" t="s">
        <v>79</v>
      </c>
    </row>
    <row r="6" spans="1:3">
      <c r="A6" s="4" t="s">
        <v>80</v>
      </c>
      <c r="B6" s="5" t="n">
        <v>73500</v>
      </c>
      <c r="C6" s="5" t="n">
        <v>56550</v>
      </c>
    </row>
    <row r="7" spans="1:3">
      <c r="A7" s="4" t="s">
        <v>81</v>
      </c>
      <c r="B7" s="5" t="n">
        <v>-6726</v>
      </c>
      <c r="C7" s="5" t="n">
        <v>619</v>
      </c>
    </row>
    <row r="8" spans="1:3">
      <c r="A8" s="4" t="s">
        <v>82</v>
      </c>
      <c r="B8" s="4" t="s">
        <v>33</v>
      </c>
      <c r="C8" s="5" t="n">
        <v>-2500</v>
      </c>
    </row>
    <row r="9" spans="1:3">
      <c r="A9" s="4" t="s">
        <v>83</v>
      </c>
      <c r="B9" s="5" t="n">
        <v>-200000</v>
      </c>
      <c r="C9" s="4" t="s">
        <v>33</v>
      </c>
    </row>
    <row r="10" spans="1:3">
      <c r="A10" s="4" t="s">
        <v>84</v>
      </c>
      <c r="B10" s="5" t="n">
        <v>2084300</v>
      </c>
      <c r="C10" s="4" t="s">
        <v>33</v>
      </c>
    </row>
    <row r="11" spans="1:3">
      <c r="A11" s="4" t="s">
        <v>85</v>
      </c>
      <c r="B11" s="4" t="s">
        <v>33</v>
      </c>
      <c r="C11" s="5" t="n">
        <v>1496</v>
      </c>
    </row>
    <row r="12" spans="1:3">
      <c r="A12" s="4" t="s">
        <v>86</v>
      </c>
      <c r="B12" s="5" t="n">
        <v>232065</v>
      </c>
      <c r="C12" s="5" t="n">
        <v>29267</v>
      </c>
    </row>
    <row r="13" spans="1:3">
      <c r="A13" s="4" t="s">
        <v>87</v>
      </c>
      <c r="B13" s="5" t="n">
        <v>-255662</v>
      </c>
      <c r="C13" s="5" t="n">
        <v>-78051</v>
      </c>
    </row>
    <row r="14" spans="1:3">
      <c r="A14" s="3" t="s">
        <v>88</v>
      </c>
    </row>
    <row r="15" spans="1:3">
      <c r="A15" s="4" t="s">
        <v>89</v>
      </c>
      <c r="B15" s="4" t="s">
        <v>33</v>
      </c>
      <c r="C15" s="4" t="s">
        <v>33</v>
      </c>
    </row>
    <row r="16" spans="1:3">
      <c r="A16" s="3" t="s">
        <v>90</v>
      </c>
    </row>
    <row r="17" spans="1:3">
      <c r="A17" s="4" t="s">
        <v>91</v>
      </c>
      <c r="B17" s="5" t="n">
        <v>189620</v>
      </c>
      <c r="C17" s="5" t="n">
        <v>29436</v>
      </c>
    </row>
    <row r="18" spans="1:3">
      <c r="A18" s="4" t="s">
        <v>92</v>
      </c>
      <c r="B18" s="5" t="n">
        <v>73500</v>
      </c>
      <c r="C18" s="5" t="n">
        <v>20000</v>
      </c>
    </row>
    <row r="19" spans="1:3">
      <c r="A19" s="4" t="s">
        <v>93</v>
      </c>
      <c r="B19" s="5" t="n">
        <v>263120</v>
      </c>
      <c r="C19" s="5" t="n">
        <v>49436</v>
      </c>
    </row>
    <row r="20" spans="1:3">
      <c r="A20" s="4" t="s">
        <v>94</v>
      </c>
      <c r="B20" s="5" t="n">
        <v>7458</v>
      </c>
      <c r="C20" s="5" t="n">
        <v>-28615</v>
      </c>
    </row>
    <row r="21" spans="1:3">
      <c r="A21" s="4" t="s">
        <v>95</v>
      </c>
      <c r="B21" s="5" t="n">
        <v>10399</v>
      </c>
      <c r="C21" s="5" t="n">
        <v>34988</v>
      </c>
    </row>
    <row r="22" spans="1:3">
      <c r="A22" s="4" t="s">
        <v>96</v>
      </c>
      <c r="B22" s="5" t="n">
        <v>17857</v>
      </c>
      <c r="C22" s="5" t="n">
        <v>6373</v>
      </c>
    </row>
    <row r="23" spans="1:3">
      <c r="A23" s="3" t="s">
        <v>97</v>
      </c>
    </row>
    <row r="24" spans="1:3">
      <c r="A24" s="4" t="s">
        <v>98</v>
      </c>
      <c r="B24" s="4" t="s">
        <v>33</v>
      </c>
      <c r="C24" s="4" t="s">
        <v>33</v>
      </c>
    </row>
    <row r="25" spans="1:3">
      <c r="A25" s="4" t="s">
        <v>99</v>
      </c>
      <c r="B25" s="4" t="s">
        <v>33</v>
      </c>
      <c r="C2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1</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2</v>
      </c>
    </row>
    <row r="3" spans="1:2">
      <c r="A3" s="3" t="s">
        <v>108</v>
      </c>
    </row>
    <row r="4" spans="1:2">
      <c r="A4" s="4" t="s">
        <v>39</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46:41Z</dcterms:created>
  <dcterms:modified xmlns:dcterms="http://purl.org/dc/terms/" xmlns:xsi="http://www.w3.org/2001/XMLSchema-instance" xsi:type="dcterms:W3CDTF">2017-08-14T10:46:41Z</dcterms:modified>
</cp:coreProperties>
</file>